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Oct. 28,
		2015</t>
  </si>
  <si>
    <t>Oct. 28, 2015</t>
  </si>
  <si>
    <t>BlackRock Municipal Bond Fund, Inc. Supplement dated October 14, 2016 Effective as of October 14, 2016, BlackRock Advisors, LLC ("BlackRock") has agreed to adjust or add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A, Investor B, Investor C and Institutional Shares. Accordingly, the Fund's Prospectus is amended as follows: The section of the Fund’s Prospectus entitled “Fund Overview — Key Facts About BlackRock National Municipal Fund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7 of the Fund's prospectus and in the "Purchase of Shares" section on page II-69 of Part II of the Fund's Statement of Additional Information. Shareholder Fees Investor A Investor B Investor C Institutional Maximum Sales Charge (Load) Imposed on Purchases (as percentage of offering price) 4.25% None None None Maximum Deferred Sales Charge (Load) (as percentage of offering price or redemption proceeds, whichever is lower) None 1 4.00% 2 1.00% 3 None Annual Fund Operating Expenses Investor A Investor B Investor C Institutional Management Fee 0.43% 0.43% 0.43% 0.43% Distribution and/or Service (12b-1) Fees 0.25% 0.75% 1.00% None Other Expenses 0.17% 0.17% 0.11% 0.16% Interest Expense 0.03% 0.03% 0.03% 0.03% Miscellaneous Other Expenses 0.14% 0.14% 0.08% 0.13% Total Annual Fund Operating Expenses 0.85% 1.35% 1.54% 0.59% Fee Waivers and/or Expense Reimbursements 4 (0.13)% (0.13)% (0.07)% (0.12)% Total Annual Fund Operating Expenses After Fee Waivers and/or Expense Reimbursements 4 0.72% 1.22% 1.47% 0.47% 1 A contingent deferred sales charge ("CDSC") of 1.00% is assessed on certain redemptions of Investor A Shares made within 18 months after purchase where no initial sales charge was paid at the time of purchase of an investment of $250,000 or more. 2 The CDSC is 4.00% if shares are redeemed in less than two years.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s" section of the Fund's prospectus on page 5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Investor A Shares), 1.19% (for Investor B Shares), 1.44% (for Investor C Shares) and 0.44% (for Institutional Shares) of average daily net assets through October 31, 2017. The contractual agreement may be terminated upon 90 days' notice by a majority of the non-interested directors of the BlackRock Municipal Bond Fund, Inc. or by a vote of a majority of the outstand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95 $672 $864 $1,418 Investor B Shares $524 $715 $927 $1,613 Investor C Shares $250 $480 $833 $1,829 Institutional Shares $ 48 $177 $317 $ 726 You would pay the following expenses if you did not redeem your shares: 1 Year 3 Years 5 Years 10 Years Investor B Shares $124 $415 $727 $1,613 Investor C Shares $150 $480 $833 $1,82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si>
  <si>
    <t>Supplement [Text Block]</t>
  </si>
  <si>
    <t>bmbfi6_SupplementTextBlock</t>
  </si>
  <si>
    <t>BlackRock National Municipal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section on page 37 of the Fund&amp;#8217;s prospectus and in the &amp;#8220;Purchase of Shares&amp;#8221; section on page II-69 of Part II of the Fund&amp;#8217;s Statement of Additional Information.</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28% of the average value of its portfolio.</t>
  </si>
  <si>
    <t>Portfolio Turnover, Rate</t>
  </si>
  <si>
    <t>rr_PortfolioTurnoverRate</t>
  </si>
  <si>
    <t>28.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he time of purchase of an investment of $250,000 or more.</t>
  </si>
  <si>
    <t>Expense Breakpoint Discounts [Text]</t>
  </si>
  <si>
    <t>rr_ExpenseBreakpointDiscounts</t>
  </si>
  <si>
    <t>You may qualify for sales charge discounts if you and your family invest, or agree to invest in the future, at least $100,000 in the fund complex advised by BlackRock Advisors, LLC (&amp;#8220;BlackRock&amp;#8221;) or its affiliates.</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National Municipal Fund | Investor A Shares</t>
  </si>
  <si>
    <t>Maximum Sales Charge (Load) Imposed on Purchases (as percentage of offering price)</t>
  </si>
  <si>
    <t>rr_MaximumSalesChargeImposedOnPurchasesOverOfferingPrice</t>
  </si>
  <si>
    <t>4.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43%</t>
  </si>
  <si>
    <t>Distribution and/or Service (12b-1) Fees</t>
  </si>
  <si>
    <t>rr_DistributionAndService12b1FeesOverAssets</t>
  </si>
  <si>
    <t>0.25%</t>
  </si>
  <si>
    <t>Interest Expense</t>
  </si>
  <si>
    <t>rr_Component1OtherExpensesOverAssets</t>
  </si>
  <si>
    <t>0.03%</t>
  </si>
  <si>
    <t>Miscellaneous Other Expenses</t>
  </si>
  <si>
    <t>rr_Component2OtherExpensesOverAssets</t>
  </si>
  <si>
    <t>0.14%</t>
  </si>
  <si>
    <t>Other Expenses</t>
  </si>
  <si>
    <t>rr_OtherExpensesOverAssets</t>
  </si>
  <si>
    <t>0.17%</t>
  </si>
  <si>
    <t>Total Annual Fund Operating Expenses</t>
  </si>
  <si>
    <t>rr_ExpensesOverAssets</t>
  </si>
  <si>
    <t>0.85%</t>
  </si>
  <si>
    <t>Fee Waivers and/or Expense Reimbursements</t>
  </si>
  <si>
    <t>rr_FeeWaiverOrReimbursementOverAssets</t>
  </si>
  <si>
    <t>(0.13%)</t>
  </si>
  <si>
    <t>[2]</t>
  </si>
  <si>
    <t>Total Annual Fund Operating Expenses After Fee Waivers and/or Expense Reimbursements</t>
  </si>
  <si>
    <t>rr_NetExpensesOverAssets</t>
  </si>
  <si>
    <t>0.72%</t>
  </si>
  <si>
    <t>1 Year</t>
  </si>
  <si>
    <t>rr_ExpenseExampleYear01</t>
  </si>
  <si>
    <t>3 Years</t>
  </si>
  <si>
    <t>rr_ExpenseExampleYear03</t>
  </si>
  <si>
    <t>5 Years</t>
  </si>
  <si>
    <t>rr_ExpenseExampleYear05</t>
  </si>
  <si>
    <t>10 Years</t>
  </si>
  <si>
    <t>rr_ExpenseExampleYear10</t>
  </si>
  <si>
    <t>BlackRock National Municipal Fund | Investor B Shares</t>
  </si>
  <si>
    <t>4.00%</t>
  </si>
  <si>
    <t>[3]</t>
  </si>
  <si>
    <t>0.75%</t>
  </si>
  <si>
    <t>1.35%</t>
  </si>
  <si>
    <t>1.22%</t>
  </si>
  <si>
    <t>rr_ExpenseExampleNoRedemptionYear01</t>
  </si>
  <si>
    <t>rr_ExpenseExampleNoRedemptionYear03</t>
  </si>
  <si>
    <t>rr_ExpenseExampleNoRedemptionYear05</t>
  </si>
  <si>
    <t>rr_ExpenseExampleNoRedemptionYear10</t>
  </si>
  <si>
    <t>BlackRock National Municipal Fund | Investor C Shares</t>
  </si>
  <si>
    <t>1.00%</t>
  </si>
  <si>
    <t>[4]</t>
  </si>
  <si>
    <t>0.08%</t>
  </si>
  <si>
    <t>0.11%</t>
  </si>
  <si>
    <t>1.54%</t>
  </si>
  <si>
    <t>(0.07%)</t>
  </si>
  <si>
    <t>1.47%</t>
  </si>
  <si>
    <t>BlackRock National Municipal Fund | Institutional Shares</t>
  </si>
  <si>
    <t>0.13%</t>
  </si>
  <si>
    <t>0.16%</t>
  </si>
  <si>
    <t>0.59%</t>
  </si>
  <si>
    <t>(0.12%)</t>
  </si>
  <si>
    <t>0.47%</t>
  </si>
  <si>
    <t>A contingent deferred sales charge ("CDSC") of 1.00% is assessed on certain redemptions of Investor A Shares made within 18 months after purchase where no initial sales charge was paid at the time of purchase of an investment of $250,000 or more.</t>
  </si>
  <si>
    <t>As described in the "Management of the Funds" section of the Fund's prospectus on page 5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Investor A Shares), 1.19% (for Investor B Shares), 1.44% (for Investor C Shares) and 0.44% (for Institutional Shares) of average daily net assets through October 31, 2017. The contractual agreement may be terminated upon 90 days' notice by a majority of the non-interested directors of the BlackRock Municipal Bond Fund, Inc. or by a vote of a majority of the outstanding securities of the Fund.</t>
  </si>
  <si>
    <t>The CDSC is 4.00% if shares are redeemed in less than two years.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225635</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c t="s" r="B14" s="4">
        <v>48</v>
      </c>
      <c t="s" r="C14" s="4">
        <v>49</v>
      </c>
    </row>
    <row spans="1:4" r="15">
      <c t="s" r="A15" s="4">
        <v>50</v>
      </c>
      <c t="s" r="B15" s="4">
        <v>51</v>
      </c>
      <c t="s" r="C15" s="4">
        <v>52</v>
      </c>
    </row>
    <row spans="1:4" r="16">
      <c t="s" r="A16" s="4">
        <v>53</v>
      </c>
      <c t="s" r="B16" s="4">
        <v>54</v>
      </c>
      <c t="s" r="C16" s="4">
        <v>55</v>
      </c>
    </row>
    <row spans="1:4" r="17">
      <c t="s" r="A17" s="4">
        <v>56</v>
      </c>
      <c t="s" r="B17" s="4">
        <v>57</v>
      </c>
      <c t="s" r="C17" s="4">
        <v>58</v>
      </c>
    </row>
    <row spans="1:4" r="18">
      <c t="s" r="A18" s="4">
        <v>59</v>
      </c>
      <c t="s" r="B18" s="4">
        <v>60</v>
      </c>
      <c t="s" r="C18" s="4">
        <v>61</v>
      </c>
    </row>
    <row spans="1:4" r="19">
      <c t="s" r="A19" s="4">
        <v>62</v>
      </c>
      <c t="s" r="B19" s="4">
        <v>63</v>
      </c>
      <c t="n" r="C19" s="7">
        <v>100000</v>
      </c>
    </row>
    <row spans="1:4" r="20">
      <c t="s" r="A20" s="4">
        <v>64</v>
      </c>
      <c t="s" r="B20" s="4">
        <v>65</v>
      </c>
      <c t="s" r="C20" s="4">
        <v>66</v>
      </c>
    </row>
    <row spans="1:4" r="21">
      <c t="s" r="A21" s="4">
        <v>67</v>
      </c>
      <c t="s" r="B21" s="4">
        <v>68</v>
      </c>
      <c t="s" r="C21" s="4">
        <v>69</v>
      </c>
    </row>
    <row spans="1:4" r="22">
      <c t="s" r="A22" s="4">
        <v>70</v>
      </c>
      <c t="s" r="B22" s="4">
        <v>71</v>
      </c>
      <c t="s" r="C22" s="4">
        <v>72</v>
      </c>
    </row>
    <row spans="1:4" r="23">
      <c t="s" r="A23" s="4">
        <v>73</v>
      </c>
    </row>
    <row spans="1:4" r="24">
      <c t="s" r="A24" s="3">
        <v>3</v>
      </c>
      <c t="s" r="B24" s="4">
        <v>4</v>
      </c>
    </row>
    <row spans="1:4" r="25">
      <c t="s" r="A25" s="4">
        <v>74</v>
      </c>
      <c t="s" r="B25" s="4">
        <v>75</v>
      </c>
      <c t="s" r="C25" s="4">
        <v>76</v>
      </c>
    </row>
    <row spans="1:4" r="26">
      <c t="s" r="A26" s="4">
        <v>77</v>
      </c>
      <c t="s" r="B26" s="4">
        <v>78</v>
      </c>
      <c t="s" r="C26" s="4">
        <v>79</v>
      </c>
      <c t="s" r="D26" s="4">
        <v>80</v>
      </c>
    </row>
    <row spans="1:4" r="27">
      <c t="s" r="A27" s="4">
        <v>81</v>
      </c>
      <c t="s" r="B27" s="4">
        <v>82</v>
      </c>
      <c t="s" r="C27" s="4">
        <v>83</v>
      </c>
    </row>
    <row spans="1:4" r="28">
      <c t="s" r="A28" s="4">
        <v>84</v>
      </c>
      <c t="s" r="B28" s="4">
        <v>85</v>
      </c>
      <c t="s" r="C28" s="4">
        <v>86</v>
      </c>
    </row>
    <row spans="1:4" r="29">
      <c t="s" r="A29" s="4">
        <v>87</v>
      </c>
      <c t="s" r="B29" s="4">
        <v>88</v>
      </c>
      <c t="s" r="C29" s="4">
        <v>89</v>
      </c>
    </row>
    <row spans="1:4" r="30">
      <c t="s" r="A30" s="4">
        <v>90</v>
      </c>
      <c t="s" r="B30" s="4">
        <v>91</v>
      </c>
      <c t="s" r="C30" s="4">
        <v>92</v>
      </c>
    </row>
    <row spans="1:4" r="31">
      <c t="s" r="A31" s="4">
        <v>93</v>
      </c>
      <c t="s" r="B31" s="4">
        <v>94</v>
      </c>
      <c t="s" r="C31" s="4">
        <v>95</v>
      </c>
    </row>
    <row spans="1:4" r="32">
      <c t="s" r="A32" s="4">
        <v>96</v>
      </c>
      <c t="s" r="B32" s="4">
        <v>97</v>
      </c>
      <c t="s" r="C32" s="4">
        <v>98</v>
      </c>
    </row>
    <row spans="1:4" r="33">
      <c t="s" r="A33" s="4">
        <v>99</v>
      </c>
      <c t="s" r="B33" s="4">
        <v>100</v>
      </c>
      <c t="s" r="C33" s="4">
        <v>101</v>
      </c>
      <c t="s" r="D33" s="4">
        <v>102</v>
      </c>
    </row>
    <row spans="1:4" r="34">
      <c t="s" r="A34" s="4">
        <v>103</v>
      </c>
      <c t="s" r="B34" s="4">
        <v>104</v>
      </c>
      <c t="s" r="C34" s="4">
        <v>105</v>
      </c>
      <c t="s" r="D34" s="4">
        <v>102</v>
      </c>
    </row>
    <row spans="1:4" r="35">
      <c t="s" r="A35" s="4">
        <v>106</v>
      </c>
      <c t="s" r="B35" s="5">
        <v>107</v>
      </c>
      <c t="n" r="C35" s="7">
        <v>495</v>
      </c>
    </row>
    <row spans="1:4" r="36">
      <c t="s" r="A36" s="4">
        <v>108</v>
      </c>
      <c t="s" r="B36" s="5">
        <v>109</v>
      </c>
      <c t="n" r="C36" s="6">
        <v>672</v>
      </c>
    </row>
    <row spans="1:4" r="37">
      <c t="s" r="A37" s="4">
        <v>110</v>
      </c>
      <c t="s" r="B37" s="5">
        <v>111</v>
      </c>
      <c t="n" r="C37" s="6">
        <v>864</v>
      </c>
    </row>
    <row spans="1:4" r="38">
      <c t="s" r="A38" s="4">
        <v>112</v>
      </c>
      <c t="s" r="B38" s="5">
        <v>113</v>
      </c>
      <c t="n" r="C38" s="7">
        <v>1418</v>
      </c>
    </row>
    <row spans="1:4" r="39">
      <c t="s" r="A39" s="4">
        <v>114</v>
      </c>
    </row>
    <row spans="1:4" r="40">
      <c t="s" r="A40" s="3">
        <v>3</v>
      </c>
      <c t="s" r="B40" s="4">
        <v>4</v>
      </c>
    </row>
    <row spans="1:4" r="41">
      <c t="s" r="A41" s="4">
        <v>74</v>
      </c>
      <c t="s" r="B41" s="4">
        <v>75</v>
      </c>
      <c t="s" r="C41" s="4">
        <v>79</v>
      </c>
    </row>
    <row spans="1:4" r="42">
      <c t="s" r="A42" s="4">
        <v>77</v>
      </c>
      <c t="s" r="B42" s="4">
        <v>78</v>
      </c>
      <c t="s" r="C42" s="4">
        <v>115</v>
      </c>
      <c t="s" r="D42" s="4">
        <v>116</v>
      </c>
    </row>
    <row spans="1:4" r="43">
      <c t="s" r="A43" s="4">
        <v>81</v>
      </c>
      <c t="s" r="B43" s="4">
        <v>82</v>
      </c>
      <c t="s" r="C43" s="4">
        <v>83</v>
      </c>
    </row>
    <row spans="1:4" r="44">
      <c t="s" r="A44" s="4">
        <v>84</v>
      </c>
      <c t="s" r="B44" s="4">
        <v>85</v>
      </c>
      <c t="s" r="C44" s="4">
        <v>117</v>
      </c>
    </row>
    <row spans="1:4" r="45">
      <c t="s" r="A45" s="4">
        <v>87</v>
      </c>
      <c t="s" r="B45" s="4">
        <v>88</v>
      </c>
      <c t="s" r="C45" s="4">
        <v>89</v>
      </c>
    </row>
    <row spans="1:4" r="46">
      <c t="s" r="A46" s="4">
        <v>90</v>
      </c>
      <c t="s" r="B46" s="4">
        <v>91</v>
      </c>
      <c t="s" r="C46" s="4">
        <v>92</v>
      </c>
    </row>
    <row spans="1:4" r="47">
      <c t="s" r="A47" s="4">
        <v>93</v>
      </c>
      <c t="s" r="B47" s="4">
        <v>94</v>
      </c>
      <c t="s" r="C47" s="4">
        <v>95</v>
      </c>
    </row>
    <row spans="1:4" r="48">
      <c t="s" r="A48" s="4">
        <v>96</v>
      </c>
      <c t="s" r="B48" s="4">
        <v>97</v>
      </c>
      <c t="s" r="C48" s="4">
        <v>118</v>
      </c>
    </row>
    <row spans="1:4" r="49">
      <c t="s" r="A49" s="4">
        <v>99</v>
      </c>
      <c t="s" r="B49" s="4">
        <v>100</v>
      </c>
      <c t="s" r="C49" s="4">
        <v>101</v>
      </c>
      <c t="s" r="D49" s="4">
        <v>102</v>
      </c>
    </row>
    <row spans="1:4" r="50">
      <c t="s" r="A50" s="4">
        <v>103</v>
      </c>
      <c t="s" r="B50" s="4">
        <v>104</v>
      </c>
      <c t="s" r="C50" s="4">
        <v>119</v>
      </c>
      <c t="s" r="D50" s="4">
        <v>102</v>
      </c>
    </row>
    <row spans="1:4" r="51">
      <c t="s" r="A51" s="4">
        <v>106</v>
      </c>
      <c t="s" r="B51" s="5">
        <v>107</v>
      </c>
      <c t="n" r="C51" s="7">
        <v>524</v>
      </c>
    </row>
    <row spans="1:4" r="52">
      <c t="s" r="A52" s="4">
        <v>108</v>
      </c>
      <c t="s" r="B52" s="5">
        <v>109</v>
      </c>
      <c t="n" r="C52" s="6">
        <v>715</v>
      </c>
    </row>
    <row spans="1:4" r="53">
      <c t="s" r="A53" s="4">
        <v>110</v>
      </c>
      <c t="s" r="B53" s="5">
        <v>111</v>
      </c>
      <c t="n" r="C53" s="6">
        <v>927</v>
      </c>
    </row>
    <row spans="1:4" r="54">
      <c t="s" r="A54" s="4">
        <v>112</v>
      </c>
      <c t="s" r="B54" s="5">
        <v>113</v>
      </c>
      <c t="n" r="C54" s="6">
        <v>1613</v>
      </c>
    </row>
    <row spans="1:4" r="55">
      <c t="s" r="A55" s="4">
        <v>106</v>
      </c>
      <c t="s" r="B55" s="5">
        <v>120</v>
      </c>
      <c t="n" r="C55" s="6">
        <v>124</v>
      </c>
    </row>
    <row spans="1:4" r="56">
      <c t="s" r="A56" s="4">
        <v>108</v>
      </c>
      <c t="s" r="B56" s="5">
        <v>121</v>
      </c>
      <c t="n" r="C56" s="6">
        <v>415</v>
      </c>
    </row>
    <row spans="1:4" r="57">
      <c t="s" r="A57" s="4">
        <v>110</v>
      </c>
      <c t="s" r="B57" s="5">
        <v>122</v>
      </c>
      <c t="n" r="C57" s="6">
        <v>727</v>
      </c>
    </row>
    <row spans="1:4" r="58">
      <c t="s" r="A58" s="4">
        <v>112</v>
      </c>
      <c t="s" r="B58" s="5">
        <v>123</v>
      </c>
      <c t="n" r="C58" s="7">
        <v>1613</v>
      </c>
    </row>
    <row spans="1:4" r="59">
      <c t="s" r="A59" s="4">
        <v>124</v>
      </c>
    </row>
    <row spans="1:4" r="60">
      <c t="s" r="A60" s="3">
        <v>3</v>
      </c>
      <c t="s" r="B60" s="4">
        <v>4</v>
      </c>
    </row>
    <row spans="1:4" r="61">
      <c t="s" r="A61" s="4">
        <v>74</v>
      </c>
      <c t="s" r="B61" s="4">
        <v>75</v>
      </c>
      <c t="s" r="C61" s="4">
        <v>79</v>
      </c>
    </row>
    <row spans="1:4" r="62">
      <c t="s" r="A62" s="4">
        <v>77</v>
      </c>
      <c t="s" r="B62" s="4">
        <v>78</v>
      </c>
      <c t="s" r="C62" s="4">
        <v>125</v>
      </c>
      <c t="s" r="D62" s="4">
        <v>126</v>
      </c>
    </row>
    <row spans="1:4" r="63">
      <c t="s" r="A63" s="4">
        <v>81</v>
      </c>
      <c t="s" r="B63" s="4">
        <v>82</v>
      </c>
      <c t="s" r="C63" s="4">
        <v>83</v>
      </c>
    </row>
    <row spans="1:4" r="64">
      <c t="s" r="A64" s="4">
        <v>84</v>
      </c>
      <c t="s" r="B64" s="4">
        <v>85</v>
      </c>
      <c t="s" r="C64" s="4">
        <v>125</v>
      </c>
    </row>
    <row spans="1:4" r="65">
      <c t="s" r="A65" s="4">
        <v>87</v>
      </c>
      <c t="s" r="B65" s="4">
        <v>88</v>
      </c>
      <c t="s" r="C65" s="4">
        <v>89</v>
      </c>
    </row>
    <row spans="1:4" r="66">
      <c t="s" r="A66" s="4">
        <v>90</v>
      </c>
      <c t="s" r="B66" s="4">
        <v>91</v>
      </c>
      <c t="s" r="C66" s="4">
        <v>127</v>
      </c>
    </row>
    <row spans="1:4" r="67">
      <c t="s" r="A67" s="4">
        <v>93</v>
      </c>
      <c t="s" r="B67" s="4">
        <v>94</v>
      </c>
      <c t="s" r="C67" s="4">
        <v>128</v>
      </c>
    </row>
    <row spans="1:4" r="68">
      <c t="s" r="A68" s="4">
        <v>96</v>
      </c>
      <c t="s" r="B68" s="4">
        <v>97</v>
      </c>
      <c t="s" r="C68" s="4">
        <v>129</v>
      </c>
    </row>
    <row spans="1:4" r="69">
      <c t="s" r="A69" s="4">
        <v>99</v>
      </c>
      <c t="s" r="B69" s="4">
        <v>100</v>
      </c>
      <c t="s" r="C69" s="4">
        <v>130</v>
      </c>
      <c t="s" r="D69" s="4">
        <v>102</v>
      </c>
    </row>
    <row spans="1:4" r="70">
      <c t="s" r="A70" s="4">
        <v>103</v>
      </c>
      <c t="s" r="B70" s="4">
        <v>104</v>
      </c>
      <c t="s" r="C70" s="4">
        <v>131</v>
      </c>
      <c t="s" r="D70" s="4">
        <v>102</v>
      </c>
    </row>
    <row spans="1:4" r="71">
      <c t="s" r="A71" s="4">
        <v>106</v>
      </c>
      <c t="s" r="B71" s="5">
        <v>107</v>
      </c>
      <c t="n" r="C71" s="7">
        <v>250</v>
      </c>
    </row>
    <row spans="1:4" r="72">
      <c t="s" r="A72" s="4">
        <v>108</v>
      </c>
      <c t="s" r="B72" s="5">
        <v>109</v>
      </c>
      <c t="n" r="C72" s="6">
        <v>480</v>
      </c>
    </row>
    <row spans="1:4" r="73">
      <c t="s" r="A73" s="4">
        <v>110</v>
      </c>
      <c t="s" r="B73" s="5">
        <v>111</v>
      </c>
      <c t="n" r="C73" s="6">
        <v>833</v>
      </c>
    </row>
    <row spans="1:4" r="74">
      <c t="s" r="A74" s="4">
        <v>112</v>
      </c>
      <c t="s" r="B74" s="5">
        <v>113</v>
      </c>
      <c t="n" r="C74" s="6">
        <v>1829</v>
      </c>
    </row>
    <row spans="1:4" r="75">
      <c t="s" r="A75" s="4">
        <v>106</v>
      </c>
      <c t="s" r="B75" s="5">
        <v>120</v>
      </c>
      <c t="n" r="C75" s="6">
        <v>150</v>
      </c>
    </row>
    <row spans="1:4" r="76">
      <c t="s" r="A76" s="4">
        <v>108</v>
      </c>
      <c t="s" r="B76" s="5">
        <v>121</v>
      </c>
      <c t="n" r="C76" s="6">
        <v>480</v>
      </c>
    </row>
    <row spans="1:4" r="77">
      <c t="s" r="A77" s="4">
        <v>110</v>
      </c>
      <c t="s" r="B77" s="5">
        <v>122</v>
      </c>
      <c t="n" r="C77" s="6">
        <v>833</v>
      </c>
    </row>
    <row spans="1:4" r="78">
      <c t="s" r="A78" s="4">
        <v>112</v>
      </c>
      <c t="s" r="B78" s="5">
        <v>123</v>
      </c>
      <c t="n" r="C78" s="7">
        <v>1829</v>
      </c>
    </row>
    <row spans="1:4" r="79">
      <c t="s" r="A79" s="4">
        <v>132</v>
      </c>
    </row>
    <row spans="1:4" r="80">
      <c t="s" r="A80" s="3">
        <v>3</v>
      </c>
      <c t="s" r="B80" s="4">
        <v>4</v>
      </c>
    </row>
    <row spans="1:4" r="81">
      <c t="s" r="A81" s="4">
        <v>74</v>
      </c>
      <c t="s" r="B81" s="4">
        <v>75</v>
      </c>
      <c t="s" r="C81" s="4">
        <v>79</v>
      </c>
    </row>
    <row spans="1:4" r="82">
      <c t="s" r="A82" s="4">
        <v>77</v>
      </c>
      <c t="s" r="B82" s="4">
        <v>78</v>
      </c>
      <c t="s" r="C82" s="4">
        <v>79</v>
      </c>
    </row>
    <row spans="1:4" r="83">
      <c t="s" r="A83" s="4">
        <v>81</v>
      </c>
      <c t="s" r="B83" s="4">
        <v>82</v>
      </c>
      <c t="s" r="C83" s="4">
        <v>83</v>
      </c>
    </row>
    <row spans="1:4" r="84">
      <c t="s" r="A84" s="4">
        <v>84</v>
      </c>
      <c t="s" r="B84" s="4">
        <v>85</v>
      </c>
      <c t="s" r="C84" s="4">
        <v>79</v>
      </c>
    </row>
    <row spans="1:4" r="85">
      <c t="s" r="A85" s="4">
        <v>87</v>
      </c>
      <c t="s" r="B85" s="4">
        <v>88</v>
      </c>
      <c t="s" r="C85" s="4">
        <v>89</v>
      </c>
    </row>
    <row spans="1:4" r="86">
      <c t="s" r="A86" s="4">
        <v>90</v>
      </c>
      <c t="s" r="B86" s="4">
        <v>91</v>
      </c>
      <c t="s" r="C86" s="4">
        <v>133</v>
      </c>
    </row>
    <row spans="1:4" r="87">
      <c t="s" r="A87" s="4">
        <v>93</v>
      </c>
      <c t="s" r="B87" s="4">
        <v>94</v>
      </c>
      <c t="s" r="C87" s="4">
        <v>134</v>
      </c>
    </row>
    <row spans="1:4" r="88">
      <c t="s" r="A88" s="4">
        <v>96</v>
      </c>
      <c t="s" r="B88" s="4">
        <v>97</v>
      </c>
      <c t="s" r="C88" s="4">
        <v>135</v>
      </c>
    </row>
    <row spans="1:4" r="89">
      <c t="s" r="A89" s="4">
        <v>99</v>
      </c>
      <c t="s" r="B89" s="4">
        <v>100</v>
      </c>
      <c t="s" r="C89" s="4">
        <v>136</v>
      </c>
      <c t="s" r="D89" s="4">
        <v>102</v>
      </c>
    </row>
    <row spans="1:4" r="90">
      <c t="s" r="A90" s="4">
        <v>103</v>
      </c>
      <c t="s" r="B90" s="4">
        <v>104</v>
      </c>
      <c t="s" r="C90" s="4">
        <v>137</v>
      </c>
      <c t="s" r="D90" s="4">
        <v>102</v>
      </c>
    </row>
    <row spans="1:4" r="91">
      <c t="s" r="A91" s="4">
        <v>106</v>
      </c>
      <c t="s" r="B91" s="5">
        <v>107</v>
      </c>
      <c t="n" r="C91" s="7">
        <v>48</v>
      </c>
    </row>
    <row spans="1:4" r="92">
      <c t="s" r="A92" s="4">
        <v>108</v>
      </c>
      <c t="s" r="B92" s="5">
        <v>109</v>
      </c>
      <c t="n" r="C92" s="6">
        <v>177</v>
      </c>
    </row>
    <row spans="1:4" r="93">
      <c t="s" r="A93" s="4">
        <v>110</v>
      </c>
      <c t="s" r="B93" s="5">
        <v>111</v>
      </c>
      <c t="n" r="C93" s="6">
        <v>317</v>
      </c>
    </row>
    <row spans="1:4" r="94">
      <c t="s" r="A94" s="4">
        <v>112</v>
      </c>
      <c t="s" r="B94" s="5">
        <v>113</v>
      </c>
      <c t="n" r="C94" s="7">
        <v>726</v>
      </c>
    </row>
    <row spans="1:4" r="95">
      <c t="n" r="A95"/>
    </row>
    <row spans="1:4" r="96">
      <c t="s" r="A96" s="4">
        <v>80</v>
      </c>
      <c t="s" r="B96" s="4">
        <v>138</v>
      </c>
    </row>
    <row spans="1:4" r="97">
      <c t="s" r="A97" s="4">
        <v>102</v>
      </c>
      <c t="s" r="B97" s="4">
        <v>139</v>
      </c>
    </row>
    <row spans="1:4" r="98">
      <c t="s" r="A98" s="4">
        <v>116</v>
      </c>
      <c t="s" r="B98" s="4">
        <v>140</v>
      </c>
    </row>
    <row spans="1:4" r="99">
      <c t="s" r="A99" s="4">
        <v>126</v>
      </c>
      <c t="s" r="B99" s="4">
        <v>141</v>
      </c>
    </row>
  </sheetData>
  <mergeCells count="6">
    <mergeCell ref="C1:D1"/>
    <mergeCell ref="A95:C95"/>
    <mergeCell ref="B96:C96"/>
    <mergeCell ref="B97:C97"/>
    <mergeCell ref="B98:C98"/>
    <mergeCell ref="B99:C9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01:15Z</dcterms:created>
  <dcterms:modified xmlns:dcterms="http://purl.org/dc/terms/" xmlns:xsi="http://www.w3.org/2001/XMLSchema-instance" xsi:type="dcterms:W3CDTF">2016-10-31T12:01:15Z</dcterms:modified>
  <dc:title xmlns:dc="http://purl.org/dc/elements/1.1/">Untitled</dc:title>
  <dc:description xmlns:dc="http://purl.org/dc/elements/1.1/"/>
  <dc:subject xmlns:dc="http://purl.org/dc/elements/1.1/"/>
  <cp:keywords/>
  <cp:category/>
</cp:coreProperties>
</file>